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he Tax-Ex" sheetId="2" r:id="rId2"/>
    <s:sheet name="Risk_Return Detail Data- The Ta" sheetId="3" r:id="rId3"/>
    <s:sheet name="Risk_Return Summary- The Tax-E4" sheetId="4" r:id="rId4"/>
    <s:sheet name="Risk_Return Detail Data- The T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55">
  <si>
    <t>Document and Entity Information</t>
  </si>
  <si>
    <t>Mar. 18, 2016</t>
  </si>
  <si>
    <t>Prospectus:</t>
  </si>
  <si>
    <t>Document Type</t>
  </si>
  <si>
    <t>Document Period End Date</t>
  </si>
  <si>
    <t>Mar. 18,
		2016</t>
  </si>
  <si>
    <t>Registrant Name</t>
  </si>
  <si>
    <t>AMERICAN FUNDS TAX EXEMPT SERIES I</t>
  </si>
  <si>
    <t>Central Index Key</t>
  </si>
  <si>
    <t>Amendment Flag</t>
  </si>
  <si>
    <t>false</t>
  </si>
  <si>
    <t>Document Creation Date</t>
  </si>
  <si>
    <t>Mar. 17,
		2016</t>
  </si>
  <si>
    <t>Document Effective Date</t>
  </si>
  <si>
    <t>Prospectus Date</t>
  </si>
  <si>
    <t>Oct. 1,
		2015</t>
  </si>
  <si>
    <t>The Tax-Exempt Fund of Maryland® | Class A</t>
  </si>
  <si>
    <t>Trading Symbol</t>
  </si>
  <si>
    <t>TMMDX</t>
  </si>
  <si>
    <t>The Tax-Exempt Fund of Maryland® | Class B</t>
  </si>
  <si>
    <t>TEMBX</t>
  </si>
  <si>
    <t>The Tax-Exempt Fund of Maryland® | Class C</t>
  </si>
  <si>
    <t>TEMCX</t>
  </si>
  <si>
    <t>The Tax-Exempt Fund of Maryland® | Class F-1</t>
  </si>
  <si>
    <t>TMDFX</t>
  </si>
  <si>
    <t>The Tax-Exempt Fund of Maryland® | Class F-2</t>
  </si>
  <si>
    <t>TMMFX</t>
  </si>
  <si>
    <t>The Tax-Exempt Fund of Virginia® | Class A</t>
  </si>
  <si>
    <t>TFVAX</t>
  </si>
  <si>
    <t>The Tax-Exempt Fund of Virginia® | Class B</t>
  </si>
  <si>
    <t>TEVBX</t>
  </si>
  <si>
    <t>The Tax-Exempt Fund of Virginia® | Class C</t>
  </si>
  <si>
    <t>TEVCX</t>
  </si>
  <si>
    <t>The Tax-Exempt Fund of Virginia® | Class F-1</t>
  </si>
  <si>
    <t>TEVFX</t>
  </si>
  <si>
    <t>The Tax-Exempt Fund of Virginia® | Class F-2</t>
  </si>
  <si>
    <t>TEFFX</t>
  </si>
  <si>
    <t>The Tax-Exempt Fund of Maryland®</t>
  </si>
  <si>
    <t>The Tax-Exempt Fund of Maryland&amp;#174;</t>
  </si>
  <si>
    <t xml:space="preserve"> The Tax-Exempt Fund of ® The Tax-Exempt Fund of ® Summary Prospectus and March 18, 2016 (for summary prospectuses and</t>
  </si>
  <si>
    <t>The following is added to the “Principal investment strategies” section in the summary prospectus for each of the funds listed above and the “Principal investment strategies” section in the applicable summary portion of the prospectus for the funds listed above: On March 17, 2016, the Board of Trustees of The American Funds Tax-Exempt Series I (the “Series”) unanimously determined that the reorganizations of The Tax-Exempt Fund of Maryland (“TEFMD”) and The Tax-Exempt Fund of Virginia (“TEFVA”) with and into The Tax-Exempt Bond Fund of America ® The proposed reorganizations are subject to shareholder approval. Accordingly, it is anticipated that in late April 2016, shareholders of TEFMD and TEFVA will receive a combined proxy statement and prospectus regarding the proposed reorganizations, as well as other related materials. These materials will provide further information regarding TEBF and the proposed reorganizations and will request shareholder votes on the relevant reorganization. Neither fund’s reorganization is contingent upon the approval of the other fund’s shareholders. If approved by shareholders, the proposed reorganizations are expected to take effect on or about June 17, 2016. No new purchases of shares of either TEFMD or TEFVA will be accepted within five business days of the effective date of the proposed reorganizations. If both reorganizations are effected on June 17, 2016, as is currently planned, no new purchase of TEFMD or TEFVA shares will be accepted as of June 13, 2016. Keep this supplement with your summary prospectus or prospectus.</t>
  </si>
  <si>
    <t>Label</t>
  </si>
  <si>
    <t>Element</t>
  </si>
  <si>
    <t>Value</t>
  </si>
  <si>
    <t>Risk/Return:</t>
  </si>
  <si>
    <t>rr_RiskReturnAbstract</t>
  </si>
  <si>
    <t>Supplement [Text Block]</t>
  </si>
  <si>
    <t>ck0000792953_SupplementTextBlock</t>
  </si>
  <si>
    <t>Risk/Return [Heading]</t>
  </si>
  <si>
    <t>rr_RiskReturnHeading</t>
  </si>
  <si>
    <t>Strategy Narrative [Text Block]</t>
  </si>
  <si>
    <t>rr_StrategyNarrativeTextBlock</t>
  </si>
  <si>
    <t>The Tax-Exempt Fund of Virginia®</t>
  </si>
  <si>
    <t>The Tax-Exempt Fund of Virginia&amp;#174;</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45"/>
    <col customWidth="1" max="2" min="2" width="35"/>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792953</v>
      </c>
    </row>
    <row r="7" spans="1:2">
      <c r="A7" s="4" t="s">
        <v>9</v>
      </c>
      <c r="B7" s="4" t="s">
        <v>10</v>
      </c>
    </row>
    <row r="8" spans="1:2">
      <c r="A8" s="4" t="s">
        <v>11</v>
      </c>
      <c r="B8" s="4" t="s">
        <v>12</v>
      </c>
    </row>
    <row r="9" spans="1:2">
      <c r="A9" s="4" t="s">
        <v>13</v>
      </c>
      <c r="B9" s="4" t="s">
        <v>5</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37</v>
      </c>
    </row>
    <row r="3" spans="1:1">
      <c r="A3" s="4" t="s">
        <v>38</v>
      </c>
    </row>
    <row r="4" spans="1:1">
      <c r="A4" s="4" t="s">
        <v>39</v>
      </c>
    </row>
    <row r="5" spans="1:1">
      <c r="A5" s="4" t="s">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33"/>
    <col customWidth="1" max="3" min="3" width="80"/>
  </cols>
  <sheetData>
    <row r="1" spans="1:3">
      <c r="A1" s="1" t="s">
        <v>41</v>
      </c>
      <c r="B1" s="1" t="s">
        <v>42</v>
      </c>
      <c r="C1" s="2" t="s">
        <v>43</v>
      </c>
    </row>
    <row r="2" spans="1:3">
      <c r="A2" s="4" t="s">
        <v>37</v>
      </c>
    </row>
    <row r="3" spans="1:3">
      <c r="A3" s="3" t="s">
        <v>44</v>
      </c>
      <c r="B3" s="4" t="s">
        <v>45</v>
      </c>
    </row>
    <row r="4" spans="1:3">
      <c r="A4" s="4" t="s">
        <v>46</v>
      </c>
      <c r="B4" s="4" t="s">
        <v>47</v>
      </c>
      <c r="C4" s="4" t="s">
        <v>39</v>
      </c>
    </row>
    <row r="5" spans="1:3">
      <c r="A5" s="4" t="s">
        <v>48</v>
      </c>
      <c r="B5" s="4" t="s">
        <v>49</v>
      </c>
      <c r="C5" s="4" t="s">
        <v>38</v>
      </c>
    </row>
    <row r="6" spans="1:3">
      <c r="A6" s="4" t="s">
        <v>50</v>
      </c>
      <c r="B6" s="4" t="s">
        <v>51</v>
      </c>
      <c r="C6" s="4" t="s">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52</v>
      </c>
    </row>
    <row r="3" spans="1:1">
      <c r="A3" s="4" t="s">
        <v>53</v>
      </c>
    </row>
    <row r="4" spans="1:1">
      <c r="A4" s="4" t="s">
        <v>39</v>
      </c>
    </row>
    <row r="5" spans="1:1">
      <c r="A5" s="4" t="s">
        <v>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33"/>
    <col customWidth="1" max="3" min="3" width="80"/>
  </cols>
  <sheetData>
    <row r="1" spans="1:3">
      <c r="A1" s="1" t="s">
        <v>41</v>
      </c>
      <c r="B1" s="1" t="s">
        <v>42</v>
      </c>
      <c r="C1" s="2" t="s">
        <v>43</v>
      </c>
    </row>
    <row r="2" spans="1:3">
      <c r="A2" s="4" t="s">
        <v>52</v>
      </c>
    </row>
    <row r="3" spans="1:3">
      <c r="A3" s="3" t="s">
        <v>44</v>
      </c>
      <c r="B3" s="4" t="s">
        <v>45</v>
      </c>
    </row>
    <row r="4" spans="1:3">
      <c r="A4" s="4" t="s">
        <v>46</v>
      </c>
      <c r="B4" s="4" t="s">
        <v>47</v>
      </c>
      <c r="C4" s="4" t="s">
        <v>39</v>
      </c>
    </row>
    <row r="5" spans="1:3">
      <c r="A5" s="4" t="s">
        <v>48</v>
      </c>
      <c r="B5" s="4" t="s">
        <v>49</v>
      </c>
      <c r="C5" s="4" t="s">
        <v>53</v>
      </c>
    </row>
    <row r="6" spans="1:3">
      <c r="A6" s="4" t="s">
        <v>50</v>
      </c>
      <c r="B6" s="4" t="s">
        <v>51</v>
      </c>
      <c r="C6" s="4" t="s">
        <v>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r="A1" s="1" t="s">
        <v>41</v>
      </c>
      <c r="B1" s="1" t="s">
        <v>42</v>
      </c>
      <c r="C1" s="2" t="s">
        <v>43</v>
      </c>
    </row>
    <row r="2" spans="1:3">
      <c r="A2" s="3" t="s">
        <v>44</v>
      </c>
      <c r="B2" s="4" t="s">
        <v>45</v>
      </c>
    </row>
    <row r="3" spans="1:3">
      <c r="A3" s="4" t="s">
        <v>14</v>
      </c>
      <c r="B3" s="4" t="s">
        <v>54</v>
      </c>
      <c r="C3" s="4" t="s">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The Tax-Ex</vt:lpstr>
      <vt:lpstr>Risk_Return Detail Data- The Ta</vt:lpstr>
      <vt:lpstr>Risk_Return Summary- The Tax-E4</vt:lpstr>
      <vt:lpstr>Risk_Return Detail Data- The T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2:02:11Z</dcterms:created>
  <dcterms:modified xmlns:dcterms="http://purl.org/dc/terms/" xmlns:xsi="http://www.w3.org/2001/XMLSchema-instance" xsi:type="dcterms:W3CDTF">2016-04-08T12:02:11Z</dcterms:modified>
  <dc:title xmlns:dc="http://purl.org/dc/elements/1.1/">Untitled</dc:title>
  <dc:description xmlns:dc="http://purl.org/dc/elements/1.1/"/>
  <dc:subject xmlns:dc="http://purl.org/dc/elements/1.1/"/>
  <cp:keywords/>
  <cp:category/>
</cp:coreProperties>
</file>